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pplement- RUSSELL" sheetId="2" state="visible" r:id="rId2"/>
    <sheet xmlns:r="http://schemas.openxmlformats.org/officeDocument/2006/relationships" name="Risk_Return Detail Data- RUSSEL"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5"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Dec. 31,
		2019</t>
        </is>
      </c>
    </row>
    <row r="5">
      <c r="A5" s="4" t="inlineStr">
        <is>
          <t>Registrant Name</t>
        </is>
      </c>
      <c r="B5" s="4" t="inlineStr">
        <is>
          <t>dei_EntityRegistrantName</t>
        </is>
      </c>
      <c r="C5" s="4" t="inlineStr">
        <is>
          <t>RUSSELL INVESTMENT FUNDS</t>
        </is>
      </c>
    </row>
    <row r="6">
      <c r="A6" s="4" t="inlineStr">
        <is>
          <t>Central Index Key</t>
        </is>
      </c>
      <c r="B6" s="4" t="inlineStr">
        <is>
          <t>dei_EntityCentralIndexKey</t>
        </is>
      </c>
      <c r="C6" s="4" t="inlineStr">
        <is>
          <t>0000824036</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Mar. 3,
		2021</t>
        </is>
      </c>
    </row>
    <row r="9">
      <c r="A9" s="4" t="inlineStr">
        <is>
          <t>Document Effective Date</t>
        </is>
      </c>
      <c r="B9" s="4" t="inlineStr">
        <is>
          <t>dei_DocumentEffectiveDate</t>
        </is>
      </c>
      <c r="C9" s="4" t="inlineStr">
        <is>
          <t>Mar. 3,
		2021</t>
        </is>
      </c>
    </row>
    <row r="10">
      <c r="A10" s="4" t="inlineStr">
        <is>
          <t>Prospectus Date</t>
        </is>
      </c>
      <c r="B10" s="4" t="inlineStr">
        <is>
          <t>rr_ProspectusDate</t>
        </is>
      </c>
      <c r="C10" s="4" t="inlineStr">
        <is>
          <t>May 1,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May 01, 2020</t>
        </is>
      </c>
    </row>
    <row r="2">
      <c r="A2" s="4" t="inlineStr">
        <is>
          <t xml:space="preserve">LifePoints Funds, Variable Target Portfolio Series Prospectus RUSSELL INVESTMENT FUNDS Supplement dated March 3, 2021 to PROSPECTUS DATED May 1, 2020, As supplemented November 4, 2020 CHANGE IN TARGET STRATEGIC ASSET ALLOCATIONS (i) RISK/RETURN SUMMARY: The following is added after the fourth sentence of the relevant Funds Principal Investment Strategies of the Fund sub-section of the Risk/Return Summary section of the Prospectus listed above: Moderate Strategy Fund: Effective on or about April 16, 2021, the Funds approximate target strategic allocation will be 38% to equity, 49% to fixed income, 10% to multi-asset and 3% to alternative asset classes. Balanced Strategy Fund: Effective on or about April 16, 2021, the Funds approximate target strategic allocation will be 58% to equity, 30% to fixed income, 8% to multi-asset and 4% to alternative asset classes. Growth Strategy Fund: Effective on or about April 16, 2021, the Funds approximate target strategic allocation will be 74% to equity, 11% to fixed income, 10% to multi-asset and 5% to alternative asset classes. Equity Growth Strategy Fund: Effective on or about April 16, 2021, the Funds approximate target strategic allocation will be 85% to equity, 10% to multi-asset and 5% to alternative asset classes.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RUSSELL INVESTMENT FUNDS</t>
        </is>
      </c>
    </row>
    <row r="4">
      <c r="A4" s="4" t="inlineStr">
        <is>
          <t>Prospectus Date</t>
        </is>
      </c>
      <c r="B4" s="4" t="inlineStr">
        <is>
          <t>rr_ProspectusDate</t>
        </is>
      </c>
      <c r="C4" s="4" t="inlineStr">
        <is>
          <t>May 1,
		2020</t>
        </is>
      </c>
    </row>
    <row r="5">
      <c r="A5" s="4" t="inlineStr">
        <is>
          <t>Supplement to Prospectus [Text Block]</t>
        </is>
      </c>
      <c r="B5" s="4" t="inlineStr">
        <is>
          <t>rr_SupplementToProspectusTextBlock</t>
        </is>
      </c>
      <c r="C5" s="4" t="inlineStr">
        <is>
          <t xml:space="preserve">LifePoints Funds, Variable Target Portfolio Series Prospectus RUSSELL INVESTMENT FUNDS Supplement dated March 3, 2021 to PROSPECTUS DATED May 1, 2020, As supplemented November 4, 2020 CHANGE IN TARGET STRATEGIC ASSET ALLOCATIONS (i) RISK/RETURN SUMMARY: The following is added after the fourth sentence of the relevant Funds Principal Investment Strategies of the Fund sub-section of the Risk/Return Summary section of the Prospectus listed above: Moderate Strategy Fund: Effective on or about April 16, 2021, the Funds approximate target strategic allocation will be 38% to equity, 49% to fixed income, 10% to multi-asset and 3% to alternative asset classes. Balanced Strategy Fund: Effective on or about April 16, 2021, the Funds approximate target strategic allocation will be 58% to equity, 30% to fixed income, 8% to multi-asset and 4% to alternative asset classes. Growth Strategy Fund: Effective on or about April 16, 2021, the Funds approximate target strategic allocation will be 74% to equity, 11% to fixed income, 10% to multi-asset and 5% to alternative asset classes. Equity Growth Strategy Fund: Effective on or about April 16, 2021, the Funds approximate target strategic allocation will be 85% to equity, 10% to multi-asset and 5% to alternative asset classes. </t>
        </is>
      </c>
    </row>
    <row r="6">
      <c r="A6" s="4" t="inlineStr">
        <is>
          <t>Moderate Strategy Fund</t>
        </is>
      </c>
    </row>
    <row r="7">
      <c r="A7" s="3" t="inlineStr">
        <is>
          <t>Risk/Return:</t>
        </is>
      </c>
      <c r="B7" s="4" t="inlineStr">
        <is>
          <t>rr_RiskReturnAbstract</t>
        </is>
      </c>
    </row>
    <row r="8">
      <c r="A8" s="4" t="inlineStr">
        <is>
          <t>Supplement to Prospectus [Text Block]</t>
        </is>
      </c>
      <c r="B8" s="4" t="inlineStr">
        <is>
          <t>rr_SupplementToProspectusTextBlock</t>
        </is>
      </c>
      <c r="C8" s="4" t="inlineStr">
        <is>
          <t xml:space="preserve">LifePoints Funds, Variable Target Portfolio Series Prospectus RUSSELL INVESTMENT FUNDS Supplement dated March 3, 2021 to PROSPECTUS DATED May 1, 2020, As supplemented November 4, 2020 CHANGE IN TARGET STRATEGIC ASSET ALLOCATIONS (i) RISK/RETURN SUMMARY: The following is added after the fourth sentence of the relevant Funds Principal Investment Strategies of the Fund sub-section of the Risk/Return Summary section of the Prospectus listed above: Moderate Strategy Fund: Effective on or about April 16, 2021, the Funds approximate target strategic allocation will be 38% to equity, 49% to fixed income, 10% to multi-asset and 3% to alternative asset classes. </t>
        </is>
      </c>
    </row>
    <row r="9">
      <c r="A9" s="4" t="inlineStr">
        <is>
          <t>Balanced Strategy Fund</t>
        </is>
      </c>
    </row>
    <row r="10">
      <c r="A10" s="3" t="inlineStr">
        <is>
          <t>Risk/Return:</t>
        </is>
      </c>
      <c r="B10" s="4" t="inlineStr">
        <is>
          <t>rr_RiskReturnAbstract</t>
        </is>
      </c>
    </row>
    <row r="11">
      <c r="A11" s="4" t="inlineStr">
        <is>
          <t>Supplement to Prospectus [Text Block]</t>
        </is>
      </c>
      <c r="B11" s="4" t="inlineStr">
        <is>
          <t>rr_SupplementToProspectusTextBlock</t>
        </is>
      </c>
      <c r="C11" s="4" t="inlineStr">
        <is>
          <t xml:space="preserve">LifePoints Funds, Variable Target Portfolio Series Prospectus RUSSELL INVESTMENT FUNDS Supplement dated March 3, 2021 to PROSPECTUS DATED May 1, 2020, As supplemented November 4, 2020 CHANGE IN TARGET STRATEGIC ASSET ALLOCATIONS (i) RISK/RETURN SUMMARY: The following is added after the fourth sentence of the relevant Funds Principal Investment Strategies of the Fund sub-section of the Risk/Return Summary section of the Prospectus listed above: Balanced Strategy Fund: Effective on or about April 16, 2021, the Funds approximate target strategic allocation will be 58% to equity, 30% to fixed income, 8% to multi-asset and 4% to alternative asset classes. </t>
        </is>
      </c>
    </row>
    <row r="12">
      <c r="A12" s="4" t="inlineStr">
        <is>
          <t>Growth Strategy Fund</t>
        </is>
      </c>
    </row>
    <row r="13">
      <c r="A13" s="3" t="inlineStr">
        <is>
          <t>Risk/Return:</t>
        </is>
      </c>
      <c r="B13" s="4" t="inlineStr">
        <is>
          <t>rr_RiskReturnAbstract</t>
        </is>
      </c>
    </row>
    <row r="14">
      <c r="A14" s="4" t="inlineStr">
        <is>
          <t>Supplement to Prospectus [Text Block]</t>
        </is>
      </c>
      <c r="B14" s="4" t="inlineStr">
        <is>
          <t>rr_SupplementToProspectusTextBlock</t>
        </is>
      </c>
      <c r="C14" s="4" t="inlineStr">
        <is>
          <t xml:space="preserve">LifePoints Funds, Variable Target Portfolio Series Prospectus RUSSELL INVESTMENT FUNDS Supplement dated March 3, 2021 to PROSPECTUS DATED May 1, 2020, As supplemented November 4, 2020 CHANGE IN TARGET STRATEGIC ASSET ALLOCATIONS (i) RISK/RETURN SUMMARY: The following is added after the fourth sentence of the relevant Funds Principal Investment Strategies of the Fund sub-section of the Risk/Return Summary section of the Prospectus listed above: Growth Strategy Fund: Effective on or about April 16, 2021, the Funds approximate target strategic allocation will be 74% to equity, 11% to fixed income, 10% to multi-asset and 5% to alternative asset classes. </t>
        </is>
      </c>
    </row>
    <row r="15">
      <c r="A15" s="4" t="inlineStr">
        <is>
          <t>Equity Growth Strategy Fund</t>
        </is>
      </c>
    </row>
    <row r="16">
      <c r="A16" s="3" t="inlineStr">
        <is>
          <t>Risk/Return:</t>
        </is>
      </c>
      <c r="B16" s="4" t="inlineStr">
        <is>
          <t>rr_RiskReturnAbstract</t>
        </is>
      </c>
    </row>
    <row r="17">
      <c r="A17" s="4" t="inlineStr">
        <is>
          <t>Supplement to Prospectus [Text Block]</t>
        </is>
      </c>
      <c r="B17" s="4" t="inlineStr">
        <is>
          <t>rr_SupplementToProspectusTextBlock</t>
        </is>
      </c>
      <c r="C17" s="4" t="inlineStr">
        <is>
          <t xml:space="preserve">LifePoints Funds, Variable Target Portfolio Series Prospectus RUSSELL INVESTMENT FUNDS Supplement dated March 3, 2021 to PROSPECTUS DATED May 1, 2020, As supplemented November 4, 2020 CHANGE IN TARGET STRATEGIC ASSET ALLOCATIONS (i) RISK/RETURN SUMMARY: The following is added after the fourth sentence of the relevant Funds Principal Investment Strategies of the Fund sub-section of the Risk/Return Summary section of the Prospectus listed above: Equity Growth Strategy Fund: Effective on or about April 16, 2021, the Funds approximate target strategic allocation will be 85% to equity, 10% to multi-asset and 5% to alternative asset classes.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2" customWidth="1" min="2" max="2"/>
    <col width="14"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May 1,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1T14:22:30Z</dcterms:created>
  <dcterms:modified xmlns:dcterms="http://purl.org/dc/terms/" xmlns:xsi="http://www.w3.org/2001/XMLSchema-instance" xsi:type="dcterms:W3CDTF">2021-03-11T14:22:30Z</dcterms:modified>
</cp:coreProperties>
</file>